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0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69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Liberty Resources Acquisition Corp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8015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6-348522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78 SW 7th Street Suite 5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Miami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FL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3313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1-30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09-721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0</v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Adeptus Partners, LLC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3686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Ocean, New Jerse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Units, each consisting of one share of Class A Common Stock and one Redeemable Warra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Units,
    each consisting of one share of Class A Common Stock and one Redeemable Warrant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LIBYU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Class A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lass
    A Common stock, $0.0001 par value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LIBY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12030275</v>
      </c>
      <c r="D47" s="4" t="inlineStr">
        <is>
          <t xml:space="preserve"> </t>
        </is>
      </c>
    </row>
    <row r="48">
      <c r="A48" s="4" t="inlineStr">
        <is>
          <t>Redeemable Warrants, each warrant exercisable for one share of Class A Common Stock at an exercise price of $11.50 per shar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Redeemable
    Warrants, each warrant exercisable for one share of Class A Common Stock at an exercise price of $11.50 per share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Trading Symbol</t>
        </is>
      </c>
      <c r="B51" s="4" t="inlineStr">
        <is>
          <t>LIBYW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Security Exchange Name</t>
        </is>
      </c>
      <c r="B52" s="4" t="inlineStr">
        <is>
          <t>NASDAQ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Common Class B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Document Informatio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Entity Common Stock, Shares Outstanding</t>
        </is>
      </c>
      <c r="B55" s="4" t="inlineStr">
        <is>
          <t xml:space="preserve"> </t>
        </is>
      </c>
      <c r="C55" s="6" t="n">
        <v>2875000</v>
      </c>
      <c r="D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22:52:58Z</dcterms:created>
  <dcterms:modified xmlns:dcterms="http://purl.org/dc/terms/" xmlns:xsi="http://www.w3.org/2001/XMLSchema-instance" xsi:type="dcterms:W3CDTF">2022-12-30T22:52:58Z</dcterms:modified>
</cp:coreProperties>
</file>